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RLING INFRASTRUCTURE, INC.</t>
        </is>
      </c>
    </row>
    <row r="8">
      <c r="A8" s="4" t="inlineStr">
        <is>
          <t>Entity Central Index Key</t>
        </is>
      </c>
      <c r="B8" s="4" t="inlineStr">
        <is>
          <t>0000874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EO (1) ($) Compensation actually paid to CEO (2) ($) Average Summary Compensation Table total for other NEOs (1) ($) Average compensation actually paid to other NEOs (2) ($) TSR (3) ($) Peer group TSR (4) ($) Net Income EBITDA EPS 2022 5,194,928 11,965,685 1,555,949 2,883,232 233 161 106.5 208.7 3.17 2021 4,842,276 10,996,753 1,401,633 2,688,652 187 188 62.6 143 2.25 2020 3,903,216 7,319,491 1,240,668 1,583,967 132 123 42.3 128 1.72</t>
        </is>
      </c>
      <c r="C4" s="4" t="inlineStr">
        <is>
          <t xml:space="preserve"> </t>
        </is>
      </c>
      <c r="D4" s="4" t="inlineStr">
        <is>
          <t xml:space="preserve"> </t>
        </is>
      </c>
    </row>
    <row r="5">
      <c r="A5" s="4" t="inlineStr">
        <is>
          <t>Named Executive Officers, Footnote [Text Block]</t>
        </is>
      </c>
      <c r="B5" s="4" t="inlineStr">
        <is>
          <t>For each year referenced in the table, Mr. Cutillo served as our CEO, and our other NEO’s include for 2020 and 2021 Messrs. Ballschmiede and Wolf, and for 2020, Messrs. Ballschmiede, Wolf, Chandler and Wadsworth.</t>
        </is>
      </c>
      <c r="C5" s="4" t="inlineStr">
        <is>
          <t xml:space="preserve"> </t>
        </is>
      </c>
      <c r="D5" s="4" t="inlineStr">
        <is>
          <t xml:space="preserve"> </t>
        </is>
      </c>
    </row>
    <row r="6">
      <c r="A6" s="4" t="inlineStr">
        <is>
          <t>Peer Group Issuers, Footnote [Text Block]</t>
        </is>
      </c>
      <c r="B6" s="4" t="inlineStr">
        <is>
          <t>The peer group data reflects our compensation peer group as approved by the Compensation Committee for each year, with minimal changes each year to better reflect our increasing size and complexity. The table below provides a summary of the companies in the group by year: Company Name Compensation Peer 2020 Compensation Peer 2021 Compensation Peer 2022 Aegion Corporation ü Chart Industries, Inc. ü ü ü Columbus McKinnon Corporation ü ü ü Comfort Systems USA, Inc. ü ü ü Construction Partners, Inc. ü Dycom Industries, Inc. ü ü ü Eagle Materials Inc. ü ü ü Granite Construction Incorporated ü ü ü Great Lakes Dredge &amp; Dock Corporation ü ü ü IES Holdings, Inc. ü ü ü Infrastructure and Energy Alternatives ü INNOVATE Corp ü ü ü Matrix Service Company ü ü ü MYR Group Inc. ü ü ü Primoris Services Corporation ü ü ü Standex International Corporation ü ü Summit Materials, Inc. ü ü U.S. Concrete, Inc. ü ü</t>
        </is>
      </c>
      <c r="C6" s="4" t="inlineStr">
        <is>
          <t xml:space="preserve"> </t>
        </is>
      </c>
      <c r="D6" s="4" t="inlineStr">
        <is>
          <t xml:space="preserve"> </t>
        </is>
      </c>
    </row>
    <row r="7">
      <c r="A7" s="4" t="inlineStr">
        <is>
          <t>PEO Total Compensation Amount</t>
        </is>
      </c>
      <c r="B7" s="5" t="n">
        <v>5194928</v>
      </c>
      <c r="C7" s="5" t="n">
        <v>4842276</v>
      </c>
      <c r="D7" s="5" t="n">
        <v>3903216</v>
      </c>
    </row>
    <row r="8">
      <c r="A8" s="4" t="inlineStr">
        <is>
          <t>PEO Actually Paid Compensation Amount</t>
        </is>
      </c>
      <c r="B8" s="5" t="n">
        <v>11965685</v>
      </c>
      <c r="C8" s="6" t="n">
        <v>10996753</v>
      </c>
      <c r="D8" s="6" t="n">
        <v>7319491</v>
      </c>
    </row>
    <row r="9">
      <c r="A9" s="4" t="inlineStr">
        <is>
          <t>Adjustment To PEO Compensation, Footnote [Text Block]</t>
        </is>
      </c>
      <c r="B9" s="4" t="inlineStr">
        <is>
          <t>SEC rules require certain adjustments be made to the Summary Compensation Table totals to determine “compensation actually paid” as reported in the Pay versus Performance Table. The following table details these adjustments: Equity Award Adjustments Year Executive(s) Summary compensation table total Deduct stock awards Include year-end equity value for awards granted during the year Include Change in value of prior equity awards vesting during year Deduct value of prior year awards forfeited during year Include Change in value of prior equity awards not vested during year 2022 CEO 5,194,928 (2,489,979) 3,622,924 3,117,174 — 2,520,638 Other NEOs 1,555,949 (493,362) 717,844 589,480 — 513,319 2021 CEO 4,842,276 (2,346,190) 2,511,992 3,381,888 — 2,606,787 Other NEOs 1,401,633 (479,715) 513,613 684,562 — 568,560 2020 CEO 3,903,216 (1,924,004) 2,119,177 568,820 — 2,652,283 Other NEOs 1,240,668 (444,104) 437,256 134,942 (140,800) 356,005</t>
        </is>
      </c>
      <c r="C9" s="4" t="inlineStr">
        <is>
          <t xml:space="preserve"> </t>
        </is>
      </c>
      <c r="D9" s="4" t="inlineStr">
        <is>
          <t xml:space="preserve"> </t>
        </is>
      </c>
    </row>
    <row r="10">
      <c r="A10" s="4" t="inlineStr">
        <is>
          <t>Non-PEO NEO Average Total Compensation Amount</t>
        </is>
      </c>
      <c r="B10" s="5" t="n">
        <v>1555949</v>
      </c>
      <c r="C10" s="6" t="n">
        <v>1401633</v>
      </c>
      <c r="D10" s="6" t="n">
        <v>1240668</v>
      </c>
    </row>
    <row r="11">
      <c r="A11" s="4" t="inlineStr">
        <is>
          <t>Non-PEO NEO Average Compensation Actually Paid Amount</t>
        </is>
      </c>
      <c r="B11" s="5" t="n">
        <v>2883232</v>
      </c>
      <c r="C11" s="6" t="n">
        <v>2688652</v>
      </c>
      <c r="D11" s="6" t="n">
        <v>1583967</v>
      </c>
    </row>
    <row r="12">
      <c r="A12" s="4" t="inlineStr">
        <is>
          <t>Adjustment to Non-PEO NEO Compensation Footnote [Text Block]</t>
        </is>
      </c>
      <c r="B12" s="4" t="inlineStr">
        <is>
          <t>SEC rules require certain adjustments be made to the Summary Compensation Table totals to determine “compensation actually paid” as reported in the Pay versus Performance Table. The following table details these adjustments: Equity Award Adjustments Year Executive(s) Summary compensation table total Deduct stock awards Include year-end equity value for awards granted during the year Include Change in value of prior equity awards vesting during year Deduct value of prior year awards forfeited during year Include Change in value of prior equity awards not vested during year 2022 CEO 5,194,928 (2,489,979) 3,622,924 3,117,174 — 2,520,638 Other NEOs 1,555,949 (493,362) 717,844 589,480 — 513,319 2021 CEO 4,842,276 (2,346,190) 2,511,992 3,381,888 — 2,606,787 Other NEOs 1,401,633 (479,715) 513,613 684,562 — 568,560 2020 CEO 3,903,216 (1,924,004) 2,119,177 568,820 — 2,652,283 Other NEOs 1,240,668 (444,104) 437,256 134,942 (140,800) 356,005</t>
        </is>
      </c>
      <c r="C12" s="4" t="inlineStr">
        <is>
          <t xml:space="preserve"> </t>
        </is>
      </c>
      <c r="D12" s="4" t="inlineStr">
        <is>
          <t xml:space="preserve"> </t>
        </is>
      </c>
    </row>
    <row r="13">
      <c r="A13" s="4" t="inlineStr">
        <is>
          <t>Tabular List [Table Text Block]</t>
        </is>
      </c>
      <c r="B13" s="4" t="inlineStr">
        <is>
          <t>As noted above, our compensation committee believes in a holistic evaluation of our executives’ and our Company’s performance and uses a mix of performance measures throughout our annual and long-term incentive programs to align executive pay with shareholder value creation. As required by SEC rules, the performance measures identified as the most important for named executive officers’ 2022 compensation decisions are listed below. For performance year 2022, our compensation committee identified the performance measures listed here as the most important in their compensation-setting process for the named executive officers. The importance of EBITDA is reflected by our use of this measure when setting performance standards applicable to short-term incentive plans. Our compensation committee utilizes EPS for purposes of setting long-term incentive performance goals. EBITDA EPS</t>
        </is>
      </c>
      <c r="C13" s="4" t="inlineStr">
        <is>
          <t xml:space="preserve"> </t>
        </is>
      </c>
      <c r="D13" s="4" t="inlineStr">
        <is>
          <t xml:space="preserve"> </t>
        </is>
      </c>
    </row>
    <row r="14">
      <c r="A14" s="4" t="inlineStr">
        <is>
          <t>Total Shareholder Return Amount</t>
        </is>
      </c>
      <c r="B14" s="5" t="n">
        <v>233</v>
      </c>
      <c r="C14" s="6" t="n">
        <v>187</v>
      </c>
      <c r="D14" s="6" t="n">
        <v>132</v>
      </c>
    </row>
    <row r="15">
      <c r="A15" s="4" t="inlineStr">
        <is>
          <t>Peer Group Total Shareholder Return Amount</t>
        </is>
      </c>
      <c r="B15" s="6" t="n">
        <v>161</v>
      </c>
      <c r="C15" s="6" t="n">
        <v>188</v>
      </c>
      <c r="D15" s="6" t="n">
        <v>123</v>
      </c>
    </row>
    <row r="16">
      <c r="A16" s="4" t="inlineStr">
        <is>
          <t>Net Income (Loss)</t>
        </is>
      </c>
      <c r="B16" s="5" t="n">
        <v>106500000</v>
      </c>
      <c r="C16" s="5" t="n">
        <v>62600000</v>
      </c>
      <c r="D16" s="5" t="n">
        <v>42300000</v>
      </c>
    </row>
    <row r="17">
      <c r="A17" s="4" t="inlineStr">
        <is>
          <t>Company Selected Measure Amount</t>
        </is>
      </c>
      <c r="B17" s="6" t="n">
        <v>208700000</v>
      </c>
      <c r="C17" s="6" t="n">
        <v>143000000</v>
      </c>
      <c r="D17" s="6" t="n">
        <v>128000000</v>
      </c>
    </row>
    <row r="18">
      <c r="A18" s="4" t="inlineStr">
        <is>
          <t>PEO Name</t>
        </is>
      </c>
      <c r="B18" s="4" t="inlineStr">
        <is>
          <t>Mr. Cutillo</t>
        </is>
      </c>
      <c r="C18" s="4" t="inlineStr">
        <is>
          <t xml:space="preserve"> </t>
        </is>
      </c>
      <c r="D18" s="4" t="inlineStr">
        <is>
          <t xml:space="preserve"> </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EBITDA</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Other Performance Measure Amount | $ / shares</t>
        </is>
      </c>
      <c r="B24" s="6" t="n">
        <v>3170000</v>
      </c>
      <c r="C24" s="6" t="n">
        <v>2250000</v>
      </c>
      <c r="D24" s="6" t="n">
        <v>1720000</v>
      </c>
    </row>
    <row r="25">
      <c r="A25" s="4" t="inlineStr">
        <is>
          <t>Measure Name</t>
        </is>
      </c>
      <c r="B25" s="4" t="inlineStr">
        <is>
          <t>EPS</t>
        </is>
      </c>
      <c r="C25" s="4" t="inlineStr">
        <is>
          <t xml:space="preserve"> </t>
        </is>
      </c>
      <c r="D25" s="4" t="inlineStr">
        <is>
          <t xml:space="preserve"> </t>
        </is>
      </c>
    </row>
    <row r="26">
      <c r="A26" s="4" t="inlineStr">
        <is>
          <t>PEO [Member] | Adjustment, Deduct Stock Award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2489979</v>
      </c>
      <c r="C28" s="5" t="n">
        <v>-2346190</v>
      </c>
      <c r="D28" s="5" t="n">
        <v>-1924004</v>
      </c>
    </row>
    <row r="29">
      <c r="A29" s="4" t="inlineStr">
        <is>
          <t>PEO [Member] | Adjustment, Year End Equity Value For Awards Granted During Perio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3622924</v>
      </c>
      <c r="C31" s="6" t="n">
        <v>2511992</v>
      </c>
      <c r="D31" s="6" t="n">
        <v>2119177</v>
      </c>
    </row>
    <row r="32">
      <c r="A32" s="4" t="inlineStr">
        <is>
          <t>PEO [Member] | Adjustment, Change In Value of Prior Equity Awards Vested During Perio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117174</v>
      </c>
      <c r="C34" s="6" t="n">
        <v>3381888</v>
      </c>
      <c r="D34" s="6" t="n">
        <v>568820</v>
      </c>
    </row>
    <row r="35">
      <c r="A35" s="4" t="inlineStr">
        <is>
          <t>PEO [Member] | Adjustment, Deduct Value Of Prior Year Awards Forfeited During Perio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Adjustment, Include Change In Value Of Prior Equity Awards Not Vested During Perio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520638</v>
      </c>
      <c r="C40" s="6" t="n">
        <v>2606787</v>
      </c>
      <c r="D40" s="6" t="n">
        <v>2652283</v>
      </c>
    </row>
    <row r="41">
      <c r="A41" s="4" t="inlineStr">
        <is>
          <t>Non-PEO NEO [Member] | Adjustment, Deduct Stock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93362</v>
      </c>
      <c r="C43" s="6" t="n">
        <v>-479715</v>
      </c>
      <c r="D43" s="6" t="n">
        <v>-444104</v>
      </c>
    </row>
    <row r="44">
      <c r="A44" s="4" t="inlineStr">
        <is>
          <t>Non-PEO NEO [Member] | Adjustment, Year End Equity Value For Awards Granted During Perio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17844</v>
      </c>
      <c r="C46" s="6" t="n">
        <v>513613</v>
      </c>
      <c r="D46" s="6" t="n">
        <v>437256</v>
      </c>
    </row>
    <row r="47">
      <c r="A47" s="4" t="inlineStr">
        <is>
          <t>Non-PEO NEO [Member] | Adjustment, Change In Value of Prior Equity Awards Vested During Perio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89480</v>
      </c>
      <c r="C49" s="6" t="n">
        <v>684562</v>
      </c>
      <c r="D49" s="6" t="n">
        <v>134942</v>
      </c>
    </row>
    <row r="50">
      <c r="A50" s="4" t="inlineStr">
        <is>
          <t>Non-PEO NEO [Member] | Adjustment, Deduct Value Of Prior Year Awards Forfeited During Perio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140800</v>
      </c>
    </row>
    <row r="53">
      <c r="A53" s="4" t="inlineStr">
        <is>
          <t>Non-PEO NEO [Member] | Adjustment, Include Change In Value Of Prior Equity Awards Not Vested During Perio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513319</v>
      </c>
      <c r="C55" s="5" t="n">
        <v>568560</v>
      </c>
      <c r="D55" s="5" t="n">
        <v>356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8:46Z</dcterms:created>
  <dcterms:modified xmlns:dcterms="http://purl.org/dc/terms/" xmlns:xsi="http://www.w3.org/2001/XMLSchema-instance" xsi:type="dcterms:W3CDTF">2023-03-14T20:08:46Z</dcterms:modified>
</cp:coreProperties>
</file>